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4, 2021</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4, 2021, Cincinnati Bell Inc. (the “Company”) filed a Current Report on Form 8-K to report the appointment of Joshua T. Duckworth as Chief Financial Officer of the Company, effective December 1, 2021 (the “October 4, 2021 Current Report”). This Amendment No. 1 to Form 8-K is being filed to amend Item 5.02 of the October 4, 2021 Current Report to additionally report that, in connection with Mr. Duckworth’s appointment as Chief Financial Officer, the Company and Mr. Duckworth amended and restated his employment agreement, effective as of December 1, 2021, to provide that he would serve as the Company’s Chief Financial Officer.Mr. Duckworth’s amended and restated employment agreement has an initial term of one year, which automatically renews annually for an additional period of one year, subject to earlier termination as provided in the agreement.  The agreement also provides that he will receive a base salary of at least $380,000 per year and an annual bonus targeted at not less than 100% of his base salary, and that annually he will receive a formal performance review and be considered for base salary and/or bonus target increases.The Company is not permitted to terminate Mr. Duckworth’s employment within one year after the effective date of the amended and restated agreement other than for cause or Mr. Duckworth’s death or disability. If Mr. Duckworth’s employment thereafter is terminated by the Company without cause or if constructive termination is deemed to have occurred, he will be entitled to receive, in addition to his accrued but unpaid compensation, a lump sum payment equal to two times his then current base salary plus continued access to medical, dental and vision coverage for a period of up to 18 months or, at the Company’s option, a lump sum payment equal to the amount he would be required to pay to continue group health coverage for 18 months.The agreement also provides that Mr. Duckworth will not compete with the Company, nor solicit customers or employees of the Company, nor interfere with the Company’s business in any other way, for a period of two years following termination of his employment.</t>
        </is>
      </c>
    </row>
    <row r="6">
      <c r="A6" s="4" t="inlineStr">
        <is>
          <t>Document Period End Date</t>
        </is>
      </c>
      <c r="B6" s="4" t="inlineStr">
        <is>
          <t>Oct.  04,  2021</t>
        </is>
      </c>
    </row>
    <row r="7">
      <c r="A7" s="4" t="inlineStr">
        <is>
          <t>Entity File Number</t>
        </is>
      </c>
      <c r="B7" s="4" t="inlineStr">
        <is>
          <t>001-8519</t>
        </is>
      </c>
    </row>
    <row r="8">
      <c r="A8" s="4" t="inlineStr">
        <is>
          <t>Entity Registrant Name</t>
        </is>
      </c>
      <c r="B8" s="4" t="inlineStr">
        <is>
          <t>CINCINNATI BELL INC.</t>
        </is>
      </c>
    </row>
    <row r="9">
      <c r="A9" s="4" t="inlineStr">
        <is>
          <t>Entity Central Index Key</t>
        </is>
      </c>
      <c r="B9" s="4" t="inlineStr">
        <is>
          <t>0000716133</t>
        </is>
      </c>
    </row>
    <row r="10">
      <c r="A10" s="4" t="inlineStr">
        <is>
          <t>Entity Incorporation, State or Country Code</t>
        </is>
      </c>
      <c r="B10" s="4" t="inlineStr">
        <is>
          <t>OH</t>
        </is>
      </c>
    </row>
    <row r="11">
      <c r="A11" s="4" t="inlineStr">
        <is>
          <t>Entity Tax Identification Number</t>
        </is>
      </c>
      <c r="B11" s="4" t="inlineStr">
        <is>
          <t>31-1056105</t>
        </is>
      </c>
    </row>
    <row r="12">
      <c r="A12" s="4" t="inlineStr">
        <is>
          <t>Entity Address, Address Line One</t>
        </is>
      </c>
      <c r="B12" s="4" t="inlineStr">
        <is>
          <t>221 East Fourth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397-9900</t>
        </is>
      </c>
    </row>
    <row r="18">
      <c r="A18" s="4" t="inlineStr">
        <is>
          <t>Entity Emerging Growth Company</t>
        </is>
      </c>
      <c r="B18" s="4" t="inlineStr">
        <is>
          <t>fal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51:41Z</dcterms:created>
  <dcterms:modified xmlns:dcterms="http://purl.org/dc/terms/" xmlns:xsi="http://www.w3.org/2001/XMLSchema-instance" xsi:type="dcterms:W3CDTF">2024-04-02T20:51:41Z</dcterms:modified>
</cp:coreProperties>
</file>